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6"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ESSENTIAL UTILITIES,
INC.</t>
        </is>
      </c>
    </row>
    <row r="6">
      <c r="A6" s="4" t="inlineStr">
        <is>
          <t>Entity Central Index Key</t>
        </is>
      </c>
      <c r="B6" s="4" t="inlineStr">
        <is>
          <t>000007812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80" customWidth="1" min="3" max="3"/>
    <col width="33" customWidth="1" min="4" max="4"/>
    <col width="33" customWidth="1" min="5" max="5"/>
    <col width="33" customWidth="1" min="6" max="6"/>
  </cols>
  <sheetData>
    <row r="1">
      <c r="A1" s="1" t="inlineStr">
        <is>
          <t>Pay vs Performance Disclosure</t>
        </is>
      </c>
      <c r="C1" s="2" t="inlineStr">
        <is>
          <t>12 Months Ended</t>
        </is>
      </c>
    </row>
    <row r="2">
      <c r="C2" s="2" t="inlineStr">
        <is>
          <t>Dec. 31, 2023 USD ($) $ / shares</t>
        </is>
      </c>
      <c r="D2" s="2" t="inlineStr">
        <is>
          <t>Dec. 31, 2022 USD ($) $ / shares</t>
        </is>
      </c>
      <c r="E2" s="2" t="inlineStr">
        <is>
          <t>Dec. 31, 2021 USD ($) $ / shares</t>
        </is>
      </c>
      <c r="F2" s="2" t="inlineStr">
        <is>
          <t>Dec. 31, 2020 USD ($) $ / shares</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Value of Initial Fixed $100 Investment Based on:
Fiscal Year (a)*
Summary
Compensation Table Total for PEO (1) (b)
Compensation
Actually Paid to PEO (1)(2) (c) Average Summary Compensation Table Total for non-PEO NEOs (1) Average Compensation Actually Paid to non-PEO NEOs (1)(2)
Total Shareholder Return (f)
Peer Group Total
Shareholder Return (3) (g)
Net
Income (h)
Adjusted EPS (4) (i)
2023 $7,749,950 $2,489,517 $1,471,777 $ 856,685 $ 87.70 $ 89.38 $498,226,000 $2.00
2022 $4,569,047 $4,579,810 $1,569,825 $1,131,942 $108.77 $102.99 $465,237,000 $1.81
2021 $5,339,716 $5,944,071 $1,488,288 $1,779,964 $119.44 $103.14 $431,612,000 $1.80
2020 $7,173,359 $5,496,122 $1,770,429 $1,814,639 $102.93 $86.13 $284,490,000 $1.67</t>
        </is>
      </c>
      <c r="D4" s="4" t="inlineStr">
        <is>
          <t xml:space="preserve"> </t>
        </is>
      </c>
      <c r="E4" s="4" t="inlineStr">
        <is>
          <t xml:space="preserve"> </t>
        </is>
      </c>
      <c r="F4" s="4" t="inlineStr">
        <is>
          <t xml:space="preserve"> </t>
        </is>
      </c>
    </row>
    <row r="5">
      <c r="A5" s="4" t="inlineStr">
        <is>
          <t>Named Executive Officers, Footnote [Text Block]</t>
        </is>
      </c>
      <c r="C5" s="4" t="inlineStr">
        <is>
          <t>Our
principal executive officer (PEO) for 2021-2023 is Mr. Franklin</t>
        </is>
      </c>
      <c r="D5" s="4" t="inlineStr">
        <is>
          <t xml:space="preserve"> </t>
        </is>
      </c>
      <c r="E5" s="4" t="inlineStr">
        <is>
          <t xml:space="preserve"> </t>
        </is>
      </c>
      <c r="F5" s="4" t="inlineStr">
        <is>
          <t xml:space="preserve"> </t>
        </is>
      </c>
    </row>
    <row r="6">
      <c r="A6" s="4" t="inlineStr">
        <is>
          <t>PEO Total Compensation Amount</t>
        </is>
      </c>
      <c r="B6" s="4" t="inlineStr">
        <is>
          <t>[1]</t>
        </is>
      </c>
      <c r="C6" s="5" t="n">
        <v>7749950</v>
      </c>
      <c r="D6" s="5" t="n">
        <v>4569047</v>
      </c>
      <c r="E6" s="5" t="n">
        <v>5339716</v>
      </c>
      <c r="F6" s="5" t="n">
        <v>7173359</v>
      </c>
    </row>
    <row r="7">
      <c r="A7" s="4" t="inlineStr">
        <is>
          <t>PEO Actually Paid Compensation Amount</t>
        </is>
      </c>
      <c r="B7" s="4" t="inlineStr">
        <is>
          <t>[1],[2]</t>
        </is>
      </c>
      <c r="C7" s="6" t="n">
        <v>2489517</v>
      </c>
      <c r="D7" s="6" t="n">
        <v>4579810</v>
      </c>
      <c r="E7" s="6" t="n">
        <v>5944071</v>
      </c>
      <c r="F7" s="6" t="n">
        <v>5496122</v>
      </c>
    </row>
    <row r="8">
      <c r="A8" s="4" t="inlineStr">
        <is>
          <t>Non-PEO NEO Average Total Compensation Amount</t>
        </is>
      </c>
      <c r="B8" s="4" t="inlineStr">
        <is>
          <t>[1]</t>
        </is>
      </c>
      <c r="C8" s="6" t="n">
        <v>1471777</v>
      </c>
      <c r="D8" s="6" t="n">
        <v>1569825</v>
      </c>
      <c r="E8" s="6" t="n">
        <v>1488288</v>
      </c>
      <c r="F8" s="6" t="n">
        <v>1770429</v>
      </c>
    </row>
    <row r="9">
      <c r="A9" s="4" t="inlineStr">
        <is>
          <t>Non-PEO NEO Average Compensation Actually Paid Amount</t>
        </is>
      </c>
      <c r="B9" s="4" t="inlineStr">
        <is>
          <t>[1],[2]</t>
        </is>
      </c>
      <c r="C9" s="5" t="n">
        <v>856685</v>
      </c>
      <c r="D9" s="6" t="n">
        <v>1131942</v>
      </c>
      <c r="E9" s="6" t="n">
        <v>1779964</v>
      </c>
      <c r="F9" s="6" t="n">
        <v>1814639</v>
      </c>
    </row>
    <row r="10">
      <c r="A10" s="4" t="inlineStr">
        <is>
          <t>Adjustment to Non-PEO NEO Compensation Footnote [Text Block]</t>
        </is>
      </c>
      <c r="C10" s="4" t="inlineStr">
        <is>
          <t>The non-principal executive
                                         officers (Non-PEO) reflected in columns (d) and (e) include the following individuals:
                                         Mr. Schuller (2021-2023), , Mr. Rhodes (2021-2023), Mr. Luning (2021-2023), and Ms. Arnold
                                         (2022-2023).</t>
        </is>
      </c>
      <c r="D10" s="4" t="inlineStr">
        <is>
          <t xml:space="preserve"> </t>
        </is>
      </c>
      <c r="E10" s="4" t="inlineStr">
        <is>
          <t xml:space="preserve"> </t>
        </is>
      </c>
      <c r="F10" s="4" t="inlineStr">
        <is>
          <t xml:space="preserve"> </t>
        </is>
      </c>
    </row>
    <row r="11">
      <c r="A11" s="4" t="inlineStr">
        <is>
          <t>Compensation Actually Paid vs. Total Shareholder Return [Text Block]</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 [Text Block]</t>
        </is>
      </c>
      <c r="C12" s="4" t="inlineStr">
        <is>
          <t xml:space="preserve"> </t>
        </is>
      </c>
      <c r="D12" s="4" t="inlineStr">
        <is>
          <t xml:space="preserve"> </t>
        </is>
      </c>
      <c r="E12" s="4" t="inlineStr">
        <is>
          <t xml:space="preserve"> </t>
        </is>
      </c>
      <c r="F12" s="4" t="inlineStr">
        <is>
          <t xml:space="preserve"> </t>
        </is>
      </c>
    </row>
    <row r="13">
      <c r="A13" s="4" t="inlineStr">
        <is>
          <t>Compensation Actually Paid vs. Company Selected Measure [Text Block]</t>
        </is>
      </c>
      <c r="C13" s="4" t="inlineStr">
        <is>
          <t xml:space="preserve"> </t>
        </is>
      </c>
      <c r="D13" s="4" t="inlineStr">
        <is>
          <t xml:space="preserve"> </t>
        </is>
      </c>
      <c r="E13" s="4" t="inlineStr">
        <is>
          <t xml:space="preserve"> </t>
        </is>
      </c>
      <c r="F13" s="4" t="inlineStr">
        <is>
          <t xml:space="preserve"> </t>
        </is>
      </c>
    </row>
    <row r="14">
      <c r="A14" s="4" t="inlineStr">
        <is>
          <t>Tabular List [Table Text Block]</t>
        </is>
      </c>
      <c r="C14" s="4" t="inlineStr">
        <is>
          <t>Tabular
List of Most Important Performance Measures The five items
listed below represent the most important performance metrics we used to determine CAP for FY2023 as further described in our Compensation
Discussion and Analysis (CD&amp;A) within the sections titled “Short-Term Incentive Awards” and “Long-Term Equity Incentive
Awards.”
Most Important Performance Measures • Adjusted EPS • Return on Equity • Relative TSR • Operations &amp; Maintenance Measures •
Rate Base Growth</t>
        </is>
      </c>
      <c r="D14" s="4" t="inlineStr">
        <is>
          <t xml:space="preserve"> </t>
        </is>
      </c>
      <c r="E14" s="4" t="inlineStr">
        <is>
          <t xml:space="preserve"> </t>
        </is>
      </c>
      <c r="F14" s="4" t="inlineStr">
        <is>
          <t xml:space="preserve"> </t>
        </is>
      </c>
    </row>
    <row r="15">
      <c r="A15" s="4" t="inlineStr">
        <is>
          <t>Total Shareholder Return Amount</t>
        </is>
      </c>
      <c r="C15" s="7" t="n">
        <v>87.7</v>
      </c>
      <c r="D15" s="8" t="n">
        <v>108.77</v>
      </c>
      <c r="E15" s="8" t="n">
        <v>119.44</v>
      </c>
      <c r="F15" s="8" t="n">
        <v>102.93</v>
      </c>
    </row>
    <row r="16">
      <c r="A16" s="4" t="inlineStr">
        <is>
          <t>Peer Group Total Shareholder Return Amount</t>
        </is>
      </c>
      <c r="B16" s="4" t="inlineStr">
        <is>
          <t>[3]</t>
        </is>
      </c>
      <c r="C16" s="8" t="n">
        <v>89.38</v>
      </c>
      <c r="D16" s="8" t="n">
        <v>102.99</v>
      </c>
      <c r="E16" s="8" t="n">
        <v>103.14</v>
      </c>
      <c r="F16" s="8" t="n">
        <v>86.13</v>
      </c>
    </row>
    <row r="17">
      <c r="A17" s="4" t="inlineStr">
        <is>
          <t>Net Income (Loss) Attributable to Parent</t>
        </is>
      </c>
      <c r="C17" s="5" t="n">
        <v>498226000</v>
      </c>
      <c r="D17" s="5" t="n">
        <v>465237000</v>
      </c>
      <c r="E17" s="5" t="n">
        <v>431612000</v>
      </c>
      <c r="F17" s="5" t="n">
        <v>284490000</v>
      </c>
    </row>
    <row r="18">
      <c r="A18" s="4" t="inlineStr">
        <is>
          <t>Company Selected Measure Amount | $ / shares</t>
        </is>
      </c>
      <c r="B18" s="4" t="inlineStr">
        <is>
          <t>[4]</t>
        </is>
      </c>
      <c r="C18" s="6" t="n">
        <v>2</v>
      </c>
      <c r="D18" s="8" t="n">
        <v>1.81</v>
      </c>
      <c r="E18" s="8" t="n">
        <v>1.8</v>
      </c>
      <c r="F18" s="8" t="n">
        <v>1.67</v>
      </c>
    </row>
    <row r="19">
      <c r="A19" s="4" t="inlineStr">
        <is>
          <t>PEO Name</t>
        </is>
      </c>
      <c r="C19" s="4" t="inlineStr">
        <is>
          <t>Mr. Franklin</t>
        </is>
      </c>
      <c r="D19" s="4" t="inlineStr">
        <is>
          <t xml:space="preserve"> </t>
        </is>
      </c>
      <c r="E19" s="4" t="inlineStr">
        <is>
          <t xml:space="preserve"> </t>
        </is>
      </c>
      <c r="F19" s="4" t="inlineStr">
        <is>
          <t xml:space="preserve"> </t>
        </is>
      </c>
    </row>
    <row r="20">
      <c r="A20" s="4" t="inlineStr">
        <is>
          <t>Measure [Axis]: 1</t>
        </is>
      </c>
      <c r="C20" s="4" t="inlineStr">
        <is>
          <t xml:space="preserve"> </t>
        </is>
      </c>
      <c r="D20" s="4" t="inlineStr">
        <is>
          <t xml:space="preserve"> </t>
        </is>
      </c>
      <c r="E20" s="4" t="inlineStr">
        <is>
          <t xml:space="preserve"> </t>
        </is>
      </c>
      <c r="F20" s="4" t="inlineStr">
        <is>
          <t xml:space="preserve"> </t>
        </is>
      </c>
    </row>
    <row r="21">
      <c r="A21" s="3" t="inlineStr">
        <is>
          <t>Pay vs Performance Disclosure [Table]</t>
        </is>
      </c>
      <c r="C21" s="4" t="inlineStr">
        <is>
          <t xml:space="preserve"> </t>
        </is>
      </c>
      <c r="D21" s="4" t="inlineStr">
        <is>
          <t xml:space="preserve"> </t>
        </is>
      </c>
      <c r="E21" s="4" t="inlineStr">
        <is>
          <t xml:space="preserve"> </t>
        </is>
      </c>
      <c r="F21" s="4" t="inlineStr">
        <is>
          <t xml:space="preserve"> </t>
        </is>
      </c>
    </row>
    <row r="22">
      <c r="A22" s="4" t="inlineStr">
        <is>
          <t>Measure Name</t>
        </is>
      </c>
      <c r="C22" s="4" t="inlineStr">
        <is>
          <t>Adjusted EPS</t>
        </is>
      </c>
      <c r="D22" s="4" t="inlineStr">
        <is>
          <t xml:space="preserve"> </t>
        </is>
      </c>
      <c r="E22" s="4" t="inlineStr">
        <is>
          <t xml:space="preserve"> </t>
        </is>
      </c>
      <c r="F22" s="4" t="inlineStr">
        <is>
          <t xml:space="preserve"> </t>
        </is>
      </c>
    </row>
    <row r="23">
      <c r="A23" s="4" t="inlineStr">
        <is>
          <t>Measure [Axis]: 2</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Measure Name</t>
        </is>
      </c>
      <c r="C25" s="4" t="inlineStr">
        <is>
          <t>Return on Equity</t>
        </is>
      </c>
      <c r="D25" s="4" t="inlineStr">
        <is>
          <t xml:space="preserve"> </t>
        </is>
      </c>
      <c r="E25" s="4" t="inlineStr">
        <is>
          <t xml:space="preserve"> </t>
        </is>
      </c>
      <c r="F25" s="4" t="inlineStr">
        <is>
          <t xml:space="preserve"> </t>
        </is>
      </c>
    </row>
    <row r="26">
      <c r="A26" s="4" t="inlineStr">
        <is>
          <t>Measure [Axis]: 3</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Measure Name</t>
        </is>
      </c>
      <c r="C28" s="4" t="inlineStr">
        <is>
          <t>Relative TSR</t>
        </is>
      </c>
      <c r="D28" s="4" t="inlineStr">
        <is>
          <t xml:space="preserve"> </t>
        </is>
      </c>
      <c r="E28" s="4" t="inlineStr">
        <is>
          <t xml:space="preserve"> </t>
        </is>
      </c>
      <c r="F28" s="4" t="inlineStr">
        <is>
          <t xml:space="preserve"> </t>
        </is>
      </c>
    </row>
    <row r="29">
      <c r="A29" s="4" t="inlineStr">
        <is>
          <t>Measure [Axis]: 4</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Measure Name</t>
        </is>
      </c>
      <c r="C31" s="4" t="inlineStr">
        <is>
          <t>Operations &amp; Maintenance Measures</t>
        </is>
      </c>
      <c r="D31" s="4" t="inlineStr">
        <is>
          <t xml:space="preserve"> </t>
        </is>
      </c>
      <c r="E31" s="4" t="inlineStr">
        <is>
          <t xml:space="preserve"> </t>
        </is>
      </c>
      <c r="F31" s="4" t="inlineStr">
        <is>
          <t xml:space="preserve"> </t>
        </is>
      </c>
    </row>
    <row r="32">
      <c r="A32" s="4" t="inlineStr">
        <is>
          <t>Measure [Axis]: 5</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Measure Name</t>
        </is>
      </c>
      <c r="C34" s="4" t="inlineStr">
        <is>
          <t>Rate Base Growth</t>
        </is>
      </c>
      <c r="D34" s="4" t="inlineStr">
        <is>
          <t xml:space="preserve"> </t>
        </is>
      </c>
      <c r="E34" s="4" t="inlineStr">
        <is>
          <t xml:space="preserve"> </t>
        </is>
      </c>
      <c r="F34" s="4" t="inlineStr">
        <is>
          <t xml:space="preserve"> </t>
        </is>
      </c>
    </row>
    <row r="35">
      <c r="A35" s="4" t="inlineStr">
        <is>
          <t>PEO [Member] | Change In Actuarial Present Value Of Pension Plans Reported In Fiscal Year [Member]</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C37" s="5" t="n">
        <v>-2483717</v>
      </c>
      <c r="D37" s="5" t="n">
        <v>0</v>
      </c>
      <c r="E37" s="5" t="n">
        <v>-1096773</v>
      </c>
      <c r="F37" s="5" t="n">
        <v>-3008515</v>
      </c>
    </row>
    <row r="38">
      <c r="A38" s="4" t="inlineStr">
        <is>
          <t>PEO [Member] | Service Cost Of Pension In Fiscal Year [Member]</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C40" s="6" t="n">
        <v>106388</v>
      </c>
      <c r="D40" s="6" t="n">
        <v>138759</v>
      </c>
      <c r="E40" s="6" t="n">
        <v>145149</v>
      </c>
      <c r="F40" s="6" t="n">
        <v>105108</v>
      </c>
    </row>
    <row r="41">
      <c r="A41" s="4" t="inlineStr">
        <is>
          <t>PEO [Member] | Prior Service Cost Of Pension In Fiscal Year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6" t="n">
        <v>0</v>
      </c>
      <c r="D43" s="6" t="n">
        <v>0</v>
      </c>
      <c r="E43" s="6" t="n">
        <v>0</v>
      </c>
      <c r="F43" s="6" t="n">
        <v>0</v>
      </c>
    </row>
    <row r="44">
      <c r="A44" s="4" t="inlineStr">
        <is>
          <t>PEO [Member] | Grant Date Fair Value Of Stock Awards Granted In Fiscal Year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6" t="n">
        <v>-2822794</v>
      </c>
      <c r="D46" s="6" t="n">
        <v>-2384982</v>
      </c>
      <c r="E46" s="6" t="n">
        <v>-2144852</v>
      </c>
      <c r="F46" s="6" t="n">
        <v>-2053175</v>
      </c>
    </row>
    <row r="47">
      <c r="A47" s="4" t="inlineStr">
        <is>
          <t>PEO [Member] | Fair Value At Fiscal Year End Of Outstanding Unvested Stock Awards Granted In Fiscal Year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6" t="n">
        <v>2641275</v>
      </c>
      <c r="D49" s="6" t="n">
        <v>3584530</v>
      </c>
      <c r="E49" s="6" t="n">
        <v>3173125</v>
      </c>
      <c r="F49" s="6" t="n">
        <v>2677987</v>
      </c>
    </row>
    <row r="50">
      <c r="A50" s="4" t="inlineStr">
        <is>
          <t>PEO [Member] | Change In Fair Value Of Outstanding Unvested Stock Awards Granted In Prior Fiscal Years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6" t="n">
        <v>-2662913</v>
      </c>
      <c r="D52" s="6" t="n">
        <v>-1114238</v>
      </c>
      <c r="E52" s="6" t="n">
        <v>913795</v>
      </c>
      <c r="F52" s="6" t="n">
        <v>341454</v>
      </c>
    </row>
    <row r="53">
      <c r="A53" s="4" t="inlineStr">
        <is>
          <t>PEO [Member] | Fair Value At Vesting Of Stock Awards Granted In Fiscal Year That Vested During Fiscal Year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0</v>
      </c>
      <c r="D55" s="6" t="n">
        <v>0</v>
      </c>
      <c r="E55" s="6" t="n">
        <v>0</v>
      </c>
      <c r="F55" s="6" t="n">
        <v>0</v>
      </c>
    </row>
    <row r="56">
      <c r="A56" s="4" t="inlineStr">
        <is>
          <t>PEO [Member] | Change In Fair Value As Of Vesting Date Of Stock Awards Granted In Prior Fiscal Years For Which Applicable Vesting Conditions Were Satisfied During Fiscal Year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6" t="n">
        <v>-196908</v>
      </c>
      <c r="D58" s="6" t="n">
        <v>-408431</v>
      </c>
      <c r="E58" s="6" t="n">
        <v>-513508</v>
      </c>
      <c r="F58" s="6" t="n">
        <v>144032</v>
      </c>
    </row>
    <row r="59">
      <c r="A59" s="4" t="inlineStr">
        <is>
          <t>PEO [Member] | Fair Value As Of Prior Fiscal Year End Of Stock Awards Granted In Prior Fiscal Years That Failed To Meet Applicable Vesting Conditions During Fiscal Year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6" t="n">
        <v>0</v>
      </c>
      <c r="D61" s="6" t="n">
        <v>0</v>
      </c>
      <c r="E61" s="6" t="n">
        <v>0</v>
      </c>
      <c r="F61" s="6" t="n">
        <v>0</v>
      </c>
    </row>
    <row r="62">
      <c r="A62" s="4" t="inlineStr">
        <is>
          <t>PEO [Member] | Dividends Accrued During Fiscal Year [Member]</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C64" s="6" t="n">
        <v>158236</v>
      </c>
      <c r="D64" s="6" t="n">
        <v>195125</v>
      </c>
      <c r="E64" s="6" t="n">
        <v>127419</v>
      </c>
      <c r="F64" s="6" t="n">
        <v>115872</v>
      </c>
    </row>
    <row r="65">
      <c r="A65" s="4" t="inlineStr">
        <is>
          <t>Non-PEO NEO [Member] | Change In Actuarial Present Value Of Pension Plans Reported In Fiscal Year [Member]</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C67" s="6" t="n">
        <v>-101818</v>
      </c>
      <c r="D67" s="6" t="n">
        <v>-279211</v>
      </c>
      <c r="E67" s="6" t="n">
        <v>-169224</v>
      </c>
      <c r="F67" s="6" t="n">
        <v>-343844</v>
      </c>
    </row>
    <row r="68">
      <c r="A68" s="4" t="inlineStr">
        <is>
          <t>Non-PEO NEO [Member] | Service Cost Of Pension In Fiscal Year [Member]</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C70" s="6" t="n">
        <v>31159</v>
      </c>
      <c r="D70" s="6" t="n">
        <v>68366</v>
      </c>
      <c r="E70" s="6" t="n">
        <v>87452</v>
      </c>
      <c r="F70" s="6" t="n">
        <v>63474</v>
      </c>
    </row>
    <row r="71">
      <c r="A71" s="4" t="inlineStr">
        <is>
          <t>Non-PEO NEO [Member] | Prior Service Cost Of Pension In Fiscal Year [Member]</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C73" s="6" t="n">
        <v>0</v>
      </c>
      <c r="D73" s="6" t="n">
        <v>0</v>
      </c>
      <c r="E73" s="6" t="n">
        <v>0</v>
      </c>
      <c r="F73" s="6" t="n">
        <v>0</v>
      </c>
    </row>
    <row r="74">
      <c r="A74" s="4" t="inlineStr">
        <is>
          <t>Non-PEO NEO [Member] | Grant Date Fair Value Of Stock Awards Granted In Fiscal Year [Member]</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C76" s="6" t="n">
        <v>-533779</v>
      </c>
      <c r="D76" s="6" t="n">
        <v>-497732</v>
      </c>
      <c r="E76" s="6" t="n">
        <v>-505411</v>
      </c>
      <c r="F76" s="6" t="n">
        <v>-615185</v>
      </c>
    </row>
    <row r="77">
      <c r="A77" s="4" t="inlineStr">
        <is>
          <t>Non-PEO NEO [Member] | Fair Value At Fiscal Year End Of Outstanding Unvested Stock Awards Granted In Fiscal Year [Member]</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C79" s="6" t="n">
        <v>514573</v>
      </c>
      <c r="D79" s="6" t="n">
        <v>558334</v>
      </c>
      <c r="E79" s="6" t="n">
        <v>747714</v>
      </c>
      <c r="F79" s="6" t="n">
        <v>813607</v>
      </c>
    </row>
    <row r="80">
      <c r="A80" s="4" t="inlineStr">
        <is>
          <t>Non-PEO NEO [Member] | Change In Fair Value Of Outstanding Unvested Stock Awards Granted In Prior Fiscal Years [Member]</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C82" s="6" t="n">
        <v>-516479</v>
      </c>
      <c r="D82" s="6" t="n">
        <v>-175708</v>
      </c>
      <c r="E82" s="6" t="n">
        <v>231197</v>
      </c>
      <c r="F82" s="6" t="n">
        <v>82955</v>
      </c>
    </row>
    <row r="83">
      <c r="A83" s="4" t="inlineStr">
        <is>
          <t>Non-PEO NEO [Member] | Fair Value At Vesting Of Stock Awards Granted In Fiscal Year That Vested During Fiscal Year [Member]</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C85" s="6" t="n">
        <v>0</v>
      </c>
      <c r="D85" s="6" t="n">
        <v>56413</v>
      </c>
      <c r="E85" s="6" t="n">
        <v>0</v>
      </c>
      <c r="F85" s="6" t="n">
        <v>0</v>
      </c>
    </row>
    <row r="86">
      <c r="A86" s="4" t="inlineStr">
        <is>
          <t>Non-PEO NEO [Member] | Change In Fair Value As Of Vesting Date Of Stock Awards Granted In Prior Fiscal Years For Which Applicable Vesting Conditions Were Satisfied During Fiscal Year [Member]</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C88" s="6" t="n">
        <v>-39641</v>
      </c>
      <c r="D88" s="6" t="n">
        <v>-135957</v>
      </c>
      <c r="E88" s="6" t="n">
        <v>-131958</v>
      </c>
      <c r="F88" s="6" t="n">
        <v>13391</v>
      </c>
    </row>
    <row r="89">
      <c r="A89" s="4" t="inlineStr">
        <is>
          <t>Non-PEO NEO [Member] | Fair Value As Of Prior Fiscal Year End Of Stock Awards Granted In Prior Fiscal Years That Failed To Meet Applicable Vesting Conditions During Fiscal Year [Member]</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C91" s="6" t="n">
        <v>0</v>
      </c>
      <c r="D91" s="6" t="n">
        <v>-68996</v>
      </c>
      <c r="E91" s="6" t="n">
        <v>0</v>
      </c>
      <c r="F91" s="6" t="n">
        <v>0</v>
      </c>
    </row>
    <row r="92">
      <c r="A92" s="4" t="inlineStr">
        <is>
          <t>Non-PEO NEO [Member] | Dividends Accrued During Fiscal Year [Member]</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C94" s="5" t="n">
        <v>30894</v>
      </c>
      <c r="D94" s="5" t="n">
        <v>36609</v>
      </c>
      <c r="E94" s="5" t="n">
        <v>31907</v>
      </c>
      <c r="F94" s="5" t="n">
        <v>29810</v>
      </c>
    </row>
    <row r="95"/>
    <row r="96">
      <c r="A96" s="4" t="inlineStr">
        <is>
          <t>[1] Our
principal executive officer (PEO) for 2021-2023 is Mr. Franklin The non-principal executive
officers (Non-PEO) reflected in columns (d) and (e) include the following individuals:
Mr. Schuller (2021-2023), , Mr. Rhodes (2021-2023), Mr. Luning (2021-2023), and Ms. Arnold
(2022-2023).</t>
        </is>
      </c>
    </row>
  </sheetData>
  <mergeCells count="4">
    <mergeCell ref="A1:B2"/>
    <mergeCell ref="C1:F1"/>
    <mergeCell ref="A95:E95"/>
    <mergeCell ref="A96:E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11:28Z</dcterms:created>
  <dcterms:modified xmlns:dcterms="http://purl.org/dc/terms/" xmlns:xsi="http://www.w3.org/2001/XMLSchema-instance" xsi:type="dcterms:W3CDTF">2024-03-08T21:11:28Z</dcterms:modified>
</cp:coreProperties>
</file>